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Sep. 24, 2021</t>
        </is>
      </c>
    </row>
    <row r="2">
      <c r="A2" s="2" t="inlineStr">
        <is>
          <t>AllianzIM U.S. Large Cap Buffer10 Oct ETF</t>
        </is>
      </c>
    </row>
    <row r="3">
      <c r="A3" s="2" t="inlineStr">
        <is>
          <t>As described in each Fund’s prospectus, each Fund is subject
to an upside return cap (the ” Cap The Funds’ Caps are not determined until after the end of
the last market day of the current Outcome Period, or September 30, 2021. As of the date of this Supplement, the Cap for each Fund for
the new Outcome Period is expected to be within the range shown in the table below, before and after taking into account the Fund’s
annualized unitary management fee of 0.74% of the Fund’s average daily net assets:
Fund Name Ticker Estimated Cap Range
AllianzIM U.S. Large Cap Buffer10 Oct ETF AZAO
9.35% – 12.35% (before management fee) 8.61% – 11.61% (after management fee)
AllianzIM U.S. Large Cap Buffer20 Oct ETF AZBO
4.05% – 7.05% (before management fee) 3.31% – 6.31% (after management fee) Each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row r="4">
      <c r="A4" s="2" t="inlineStr">
        <is>
          <t>AllianzIM U.S. Large Cap Buffer20 Oct ETF</t>
        </is>
      </c>
    </row>
    <row r="5">
      <c r="A5" s="2" t="inlineStr">
        <is>
          <t>As described in each Fund’s prospectus, each Fund is subject
to an upside return cap (the ” Cap The Funds’ Caps are not determined until after the end of
the last market day of the current Outcome Period, or September 30, 2021. As of the date of this Supplement, the Cap for each Fund for
the new Outcome Period is expected to be within the range shown in the table below, before and after taking into account the Fund’s
annualized unitary management fee of 0.74% of the Fund’s average daily net assets:
Fund Name Ticker Estimated Cap Range
AllianzIM U.S. Large Cap Buffer10 Oct ETF AZAO
9.35% – 12.35% (before management fee) 8.61% – 11.61% (after management fee)
AllianzIM U.S. Large Cap Buffer20 Oct ETF AZBO
4.05% – 7.05% (before management fee) 3.31% – 6.31% (after management fee) Each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row r="6">
      <c r="A6" s="2" t="inlineStr">
        <is>
          <t>AllianzIM U.S. Large Cap 6 Month Buffer10 Apr/Oct ETF</t>
        </is>
      </c>
    </row>
    <row r="7">
      <c r="A7" s="2" t="inlineStr">
        <is>
          <t>As described in the Fund’s prospectus, the Fund is subject
to an upside return cap (the ” Cap
Fund Name Ticker Estimated Cap Range
AllianzIM U.S. Large Cap 6 Month Buffer10 Apr/Oct ETF SIXO
3.35% – 6.35% (before management fee) 2.98% – 5.98% (after management fee) The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Entity Registrant Name</t>
        </is>
      </c>
      <c r="B5" s="2" t="inlineStr">
        <is>
          <t>dei_EntityRegistrantName</t>
        </is>
      </c>
      <c r="C5" s="2" t="inlineStr">
        <is>
          <t>AIM ETF Products Trust</t>
        </is>
      </c>
    </row>
    <row r="6">
      <c r="A6" s="2" t="inlineStr">
        <is>
          <t>Entity Central Index Key</t>
        </is>
      </c>
      <c r="B6" s="2" t="inlineStr">
        <is>
          <t>dei_EntityCentralIndexKey</t>
        </is>
      </c>
      <c r="C6" s="2" t="inlineStr">
        <is>
          <t>000179731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4,
		2021</t>
        </is>
      </c>
    </row>
    <row r="10">
      <c r="A10" s="2" t="inlineStr">
        <is>
          <t>Document Effective Date</t>
        </is>
      </c>
      <c r="B10" s="2" t="inlineStr">
        <is>
          <t>dei_DocumentEffectiveDate</t>
        </is>
      </c>
      <c r="C10" s="2" t="inlineStr">
        <is>
          <t>Sep. 24,
		2021</t>
        </is>
      </c>
    </row>
    <row r="11">
      <c r="A11" s="2" t="inlineStr">
        <is>
          <t>AllianzIM U.S. Large Cap Buffer10 Oct ETF</t>
        </is>
      </c>
    </row>
    <row r="12">
      <c r="A12" s="4" t="inlineStr">
        <is>
          <t>Prospectus [Line Items]</t>
        </is>
      </c>
      <c r="B12" s="2" t="inlineStr">
        <is>
          <t>rr_ProspectusLineItems</t>
        </is>
      </c>
    </row>
    <row r="13">
      <c r="A13" s="2" t="inlineStr">
        <is>
          <t>Prospectus Date</t>
        </is>
      </c>
      <c r="B13" s="2" t="inlineStr">
        <is>
          <t>rr_ProspectusDate</t>
        </is>
      </c>
      <c r="C13" s="2" t="inlineStr">
        <is>
          <t>Feb. 1,
		2021</t>
        </is>
      </c>
    </row>
    <row r="14">
      <c r="A14" s="2" t="inlineStr">
        <is>
          <t>Strategy Narrative [Text Block]</t>
        </is>
      </c>
      <c r="B14" s="2" t="inlineStr">
        <is>
          <t>rr_StrategyNarrativeTextBlock</t>
        </is>
      </c>
      <c r="C14" s="2" t="inlineStr">
        <is>
          <t>As described in each Fund’s prospectus, each Fund is subject
to an upside return cap (the ” Cap The Funds’ Caps are not determined until after the end of
the last market day of the current Outcome Period, or September 30, 2021. As of the date of this Supplement, the Cap for each Fund for
the new Outcome Period is expected to be within the range shown in the table below, before and after taking into account the Fund’s
annualized unitary management fee of 0.74% of the Fund’s average daily net assets:
Fund Name Ticker Estimated Cap Range
AllianzIM U.S. Large Cap Buffer10 Oct ETF AZAO
9.35% – 12.35% (before management fee) 8.61% – 11.61% (after management fee)
AllianzIM U.S. Large Cap Buffer20 Oct ETF AZBO
4.05% – 7.05% (before management fee) 3.31% – 6.31% (after management fee) Each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row r="15">
      <c r="A15" s="2" t="inlineStr">
        <is>
          <t>AllianzIM U.S. Large Cap Buffer20 Oct ETF</t>
        </is>
      </c>
    </row>
    <row r="16">
      <c r="A16" s="4" t="inlineStr">
        <is>
          <t>Prospectus [Line Items]</t>
        </is>
      </c>
      <c r="B16" s="2" t="inlineStr">
        <is>
          <t>rr_ProspectusLineItems</t>
        </is>
      </c>
    </row>
    <row r="17">
      <c r="A17" s="2" t="inlineStr">
        <is>
          <t>Prospectus Date</t>
        </is>
      </c>
      <c r="B17" s="2" t="inlineStr">
        <is>
          <t>rr_ProspectusDate</t>
        </is>
      </c>
      <c r="C17" s="2" t="inlineStr">
        <is>
          <t>Feb. 1,
		2021</t>
        </is>
      </c>
    </row>
    <row r="18">
      <c r="A18" s="2" t="inlineStr">
        <is>
          <t>Strategy Narrative [Text Block]</t>
        </is>
      </c>
      <c r="B18" s="2" t="inlineStr">
        <is>
          <t>rr_StrategyNarrativeTextBlock</t>
        </is>
      </c>
      <c r="C18" s="2" t="inlineStr">
        <is>
          <t>As described in each Fund’s prospectus, each Fund is subject
to an upside return cap (the ” Cap The Funds’ Caps are not determined until after the end of
the last market day of the current Outcome Period, or September 30, 2021. As of the date of this Supplement, the Cap for each Fund for
the new Outcome Period is expected to be within the range shown in the table below, before and after taking into account the Fund’s
annualized unitary management fee of 0.74% of the Fund’s average daily net assets:
Fund Name Ticker Estimated Cap Range
AllianzIM U.S. Large Cap Buffer10 Oct ETF AZAO
9.35% – 12.35% (before management fee) 8.61% – 11.61% (after management fee)
AllianzIM U.S. Large Cap Buffer20 Oct ETF AZBO
4.05% – 7.05% (before management fee) 3.31% – 6.31% (after management fee) Each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row r="19">
      <c r="A19" s="2" t="inlineStr">
        <is>
          <t>AllianzIM U.S. Large Cap 6 Month Buffer10 Apr/Oct ETF</t>
        </is>
      </c>
    </row>
    <row r="20">
      <c r="A20" s="4" t="inlineStr">
        <is>
          <t>Prospectus [Line Items]</t>
        </is>
      </c>
      <c r="B20" s="2" t="inlineStr">
        <is>
          <t>rr_ProspectusLineItems</t>
        </is>
      </c>
    </row>
    <row r="21">
      <c r="A21" s="2" t="inlineStr">
        <is>
          <t>Prospectus Date</t>
        </is>
      </c>
      <c r="B21" s="2" t="inlineStr">
        <is>
          <t>rr_ProspectusDate</t>
        </is>
      </c>
      <c r="C21" s="2" t="inlineStr">
        <is>
          <t>Sep. 14,
		2021</t>
        </is>
      </c>
    </row>
    <row r="22">
      <c r="A22" s="2" t="inlineStr">
        <is>
          <t>Strategy Narrative [Text Block]</t>
        </is>
      </c>
      <c r="B22" s="2" t="inlineStr">
        <is>
          <t>rr_StrategyNarrativeTextBlock</t>
        </is>
      </c>
      <c r="C22" s="2" t="inlineStr">
        <is>
          <t>As described in the Fund’s prospectus, the Fund is subject
to an upside return cap (the ” Cap
Fund Name Ticker Estimated Cap Range
AllianzIM U.S. Large Cap 6 Month Buffer10 Apr/Oct ETF SIXO
3.35% – 6.35% (before management fee) 2.98% – 5.98% (after management fee) The Fund’s return will be further reduced by brokerage commissions,
trading fees, taxes and non-routine or extraordinary expenses not included in the Fund’s unitary management fee, as described in
the prospectus. The expected Cap ranges provided here are based upon market conditions as of the date of this Supplement. The final Cap
could fall outside of this range if there is a material change in market conditions between the date of this Supplement and the date on
which the final Cap is establish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2:01:02Z</dcterms:created>
  <dcterms:modified xmlns:dcterms="http://purl.org/dc/terms/" xmlns:xsi="http://www.w3.org/2001/XMLSchema-instance" xsi:type="dcterms:W3CDTF">2021-09-23T22:01:02Z</dcterms:modified>
</cp:coreProperties>
</file>